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hareholders Equity" sheetId="5" r:id="rId5"/>
    <s:sheet name="CONSOLIDATED STATEMENTS OF CASH" sheetId="6" r:id="rId6"/>
    <s:sheet name="1. ORGANIZATION AND BUSINESS" sheetId="7" r:id="rId7"/>
    <s:sheet name="2. Amendments to Develop Stage " sheetId="8" r:id="rId8"/>
    <s:sheet name="3. Summary of Significant Accou" sheetId="9" r:id="rId9"/>
    <s:sheet name="4. Related Party Transactions" sheetId="10" r:id="rId10"/>
    <s:sheet name="5. Rentals Under Operating Leas" sheetId="11" r:id="rId11"/>
    <s:sheet name="6. Supplemental Disclosures of " sheetId="12" r:id="rId12"/>
    <s:sheet name="7. Expenses" sheetId="13" r:id="rId13"/>
    <s:sheet name="8. Income Taxes" sheetId="14" r:id="rId14"/>
    <s:sheet name="9. Going Concern" sheetId="15" r:id="rId15"/>
    <s:sheet name="10. Subsequent Event" sheetId="16" r:id="rId16"/>
    <s:sheet name="3. SUMMARY OF SIGNIFICANT ACC17" sheetId="17" r:id="rId17"/>
    <s:sheet name="7. Expenses (Tables)" sheetId="18" r:id="rId18"/>
    <s:sheet name="8. Income Taxes (Tables)" sheetId="19" r:id="rId19"/>
    <s:sheet name="5. Rentals Under Operating Le20" sheetId="20" r:id="rId20"/>
    <s:sheet name="7. Expenses (Details)" sheetId="21" r:id="rId21"/>
    <s:sheet name="8. Income Taxes (Details)" sheetId="22" r:id="rId22"/>
    <s:sheet name="8. Income Taxes (Details 1)" sheetId="23" r:id="rId23"/>
    <s:sheet name="8. Income Taxes (Details Narrat" sheetId="24" r:id="rId24"/>
  </s:sheets>
  <s:definedNames/>
  <s:calcPr calcId="124519" calcMode="auto" fullCalcOnLoad="1"/>
</s:workbook>
</file>

<file path=xl/sharedStrings.xml><?xml version="1.0" encoding="utf-8"?>
<sst xmlns="http://schemas.openxmlformats.org/spreadsheetml/2006/main" uniqueCount="222">
  <si>
    <t>Document and Entity Information - USD ($)</t>
  </si>
  <si>
    <t>12 Months Ended</t>
  </si>
  <si>
    <t>Dec. 31, 2015</t>
  </si>
  <si>
    <t>Mar. 24, 2016</t>
  </si>
  <si>
    <t>Jun. 30, 2015</t>
  </si>
  <si>
    <t>Document and Entity Information</t>
  </si>
  <si>
    <t>Entity Registrant Name</t>
  </si>
  <si>
    <t>AMANASU ENVIRONMENT CORP</t>
  </si>
  <si>
    <t>Document Type</t>
  </si>
  <si>
    <t>10-K</t>
  </si>
  <si>
    <t>Document Period End Date</t>
  </si>
  <si>
    <t>Dec. 31,
		2015</t>
  </si>
  <si>
    <t>Amendment Flag</t>
  </si>
  <si>
    <t>false</t>
  </si>
  <si>
    <t>Entity Central Index Key</t>
  </si>
  <si>
    <t>Current Fiscal Year End Date</t>
  </si>
  <si>
    <t>--12-31</t>
  </si>
  <si>
    <t>Entity Common Stock, Shares Outstanding</t>
  </si>
  <si>
    <t>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4</t>
  </si>
  <si>
    <t>Current Assets:</t>
  </si>
  <si>
    <t>Cash</t>
  </si>
  <si>
    <t>Certificates of deposit</t>
  </si>
  <si>
    <t>Total current assets</t>
  </si>
  <si>
    <t>Fixed Assets:</t>
  </si>
  <si>
    <t>Automotive equipment</t>
  </si>
  <si>
    <t>Less, accumulated depreciation</t>
  </si>
  <si>
    <t>Net fixed assets</t>
  </si>
  <si>
    <t>Total Assets</t>
  </si>
  <si>
    <t>Current Liabilities:</t>
  </si>
  <si>
    <t>Accounts payable and accrued expenses</t>
  </si>
  <si>
    <t>Taxes payable</t>
  </si>
  <si>
    <t>Loans from shareholder</t>
  </si>
  <si>
    <t>Due to related parties</t>
  </si>
  <si>
    <t>Total current liabilities</t>
  </si>
  <si>
    <t>Commitments and Contingencies</t>
  </si>
  <si>
    <t xml:space="preserve"> </t>
  </si>
  <si>
    <t>Stockholder's Equity:</t>
  </si>
  <si>
    <t>Common stock: authorized 100,000,000 shares of .001 par value; 44,100,816 and 44,100,816, respectively issued and outstanding</t>
  </si>
  <si>
    <t>Additional paid in capital</t>
  </si>
  <si>
    <t>Accumulated Deficit</t>
  </si>
  <si>
    <t>Accumulated other comprehensive income</t>
  </si>
  <si>
    <t>Total Amanasu Environment Corporation stockholders' equity</t>
  </si>
  <si>
    <t>Non controlling interest in subsidiary</t>
  </si>
  <si>
    <t>Total stockholders' equity</t>
  </si>
  <si>
    <t>Total Liabilities and Stockholder's Equity</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OPERATIONS - USD ($)</t>
  </si>
  <si>
    <t>Revenue</t>
  </si>
  <si>
    <t>Expenses</t>
  </si>
  <si>
    <t>Operating Loss</t>
  </si>
  <si>
    <t>Other Income (Expense):</t>
  </si>
  <si>
    <t>Interest Expense</t>
  </si>
  <si>
    <t>Net Loss</t>
  </si>
  <si>
    <t>Net income (loss) attributable to non-controlling interest</t>
  </si>
  <si>
    <t>Net Loss Attributable to Amanasu Environment Corporation</t>
  </si>
  <si>
    <t>Other Comprehensive Income</t>
  </si>
  <si>
    <t>Gain (loss) on foreign exchange conversion</t>
  </si>
  <si>
    <t>Total Comprehensive Loss</t>
  </si>
  <si>
    <t>Net Loss Per Share - basic and diluted</t>
  </si>
  <si>
    <t>Average number of shares outstanding</t>
  </si>
  <si>
    <t>Shareholders Equity - USD ($)</t>
  </si>
  <si>
    <t>Common Stock</t>
  </si>
  <si>
    <t>Additional Paid-In Capital</t>
  </si>
  <si>
    <t>Accumulated Other Comprehensive Income</t>
  </si>
  <si>
    <t>Noncontrolling Interest</t>
  </si>
  <si>
    <t>Total</t>
  </si>
  <si>
    <t>Balance at Dec. 31, 2013</t>
  </si>
  <si>
    <t>Balance - shares at Dec. 31, 2013</t>
  </si>
  <si>
    <t>Net loss for year</t>
  </si>
  <si>
    <t>Other comprehensive income</t>
  </si>
  <si>
    <t>Balance at Dec. 31, 2014</t>
  </si>
  <si>
    <t>Balance - shares at Dec. 31, 2014</t>
  </si>
  <si>
    <t>Balance at Dec. 31, 2015</t>
  </si>
  <si>
    <t>Balance - shares at Dec. 31, 2015</t>
  </si>
  <si>
    <t>CONSOLIDATED STATEMENTS OF CASH FLOWS - USD ($)</t>
  </si>
  <si>
    <t>CASH FLOWS FROM OPERATIONS:</t>
  </si>
  <si>
    <t>Net loss</t>
  </si>
  <si>
    <t>Adjustments to reconcile net loss to net cash consumed by operating activities:</t>
  </si>
  <si>
    <t>Depreciation and amortization</t>
  </si>
  <si>
    <t>Changes in current assets and liabilities:</t>
  </si>
  <si>
    <t>Decrease (increase) in certificates of deposit</t>
  </si>
  <si>
    <t>Increase (decrease) in accounts payable and accrued liabilities</t>
  </si>
  <si>
    <t>Increase (decrease) in taxes payable</t>
  </si>
  <si>
    <t>Net Cash Consumed By Operating Activities</t>
  </si>
  <si>
    <t>CASH FLOWS FROM INVESTING ACTIVITIES:</t>
  </si>
  <si>
    <t>Net Cash Provided By Investing Activities</t>
  </si>
  <si>
    <t>CASH FLOWS FROM FINANCING ACTIVITIES:</t>
  </si>
  <si>
    <t>Shareholder loans, net</t>
  </si>
  <si>
    <t>Net Cash Provided By Financing Activities</t>
  </si>
  <si>
    <t>Effect on Cash of Exchange Rate Changes</t>
  </si>
  <si>
    <t>Net Change in Cash Balances</t>
  </si>
  <si>
    <t>Cash balance, beginning of period</t>
  </si>
  <si>
    <t>Cash balance, end of period</t>
  </si>
  <si>
    <t>1. ORGANIZATION AND BUSINESS</t>
  </si>
  <si>
    <t>Disclosure Text Block [Abstract]</t>
  </si>
  <si>
    <t>Organization
of Company The
Company is a Nevada Corporation, formed February 22, 1999, as Forte International, Inc. The name was changed to Amanasu Energy
Corporation on March 27, 2001, and to Amanasu Environment Corporation on October 18, 2002. The majority shareholder
of the Company is a Japanese corporation named Amanasu Corporation (Amanasu). Business On
October 19, 2004, the Company invested $100,000 for a 100% interest in a newly formed subsidiary, Amanasu Shinwa Corporation (Shinwa),
which is located in Gunma, Japan. On December 16, 2005, a second 100% owned subsidiary was formed, Amanasu Holdings, Inc. (Holdings),
which is located in Tokyo, Japan. Holdings made investments in five other Japanese companies during 2005. The investee companies
were involved in a variety of businesses. Investments
in the five companies mentioned above have either been repaid, written off by the absorption of accumulated losses, or written
off because of abandonment. On
September 21, 2006, a 9% non-controlling interest was sold in Holdings. Also on September 21, 2006, Holdings formed another subsidiary,
named Amanasu Water Corporation (Water). Water's plan of operation was to market a new type of water called "Hydrogen-ion
water". On April 27, 2009, the Company sold its 100% equity interest in Water to Amanasu Techno Holdings Corporation, a company
that is controlled by Amanasu. That sale was accounted for as a sale between companies under common control. Consideration
for the sale was 200,000 shares of the common stock of the buyer, which had essentially no value. On
July 1, 2008, the Company sold its equity interest in Shinwa to the president of Shinwa for cash. On the same day, Holdings sold
its equity interest in Shinwa to the president of Shinwa for a cash payment and the right to collect a debt that was owed to Shinwa
by Amanasu. The
Company is actively seeking investment capital and investments in new businesses. Its subsidiary, Holdings, has been renamed
Amanasu Maritek Corporation.</t>
  </si>
  <si>
    <t>2. Amendments to Develop Stage Entity Reporting Requirements</t>
  </si>
  <si>
    <t>Amendments To Develop Stage Entity Reporting Requirements</t>
  </si>
  <si>
    <t>AMENDMENTS TO DEVELOP STAGE ENTITY REPORTING REQUIREMENTS</t>
  </si>
  <si>
    <t>The
Company follows Topic 915 of the (FASB) Accounting Standards Codification (ASC) for disclosures on development stage reporting
requirements. Topic 915 eliminates the requirements for development stage entities to (1) present inception to date information
i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 had been in the development
stage. Topic 915 is effective for annual reporting periods beginning after December 15, 2014 and interims therein. Early
application of Topic 915 is permitted for any annual reporting period for which the entities financial statements have not been
issued or made available for issuance. The Company has opted to adopt Topic 915 earlier than the effective date as this did not
have a material effect on the financial statements.</t>
  </si>
  <si>
    <t>3. Summary of Significant Accounting Policies</t>
  </si>
  <si>
    <t>2. Summary of Significant Accounting Policies</t>
  </si>
  <si>
    <t>Principles
of Consolidation: The
consolidated financial statements have been prepared in accordance with accounting principles generally accepted in the United
States, and include the Company and its wholly-owned subsidiary. All significant inter-company accounts and transactions have
been eliminated. Non-controlling
Interest: 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September 21, 2006, a 9% non-controlling interest was sold in Holdings. Also on September 21, 2006, Holdings formed another subsidiary,
named Amanasu Water Corporation (Water). Water's plan of operation was to market a new type of water called "Hydrogen-ion
water". On April 27, 2009, the Company sold its 100% equity interest in Water to Amanasu Techno Holdings Corporation, a company
that is controlled by Amanasu. That sale was accounted for as a sale between companies under common control. Consideration
for the sale was 200,000 shares of the common stock of the buyer, which had essentially no value. Cash For
purposes of the statements of cash flows, the Company considers all short term debt securities purchased with a maturity of three
months or less to be cash equivalents. Concentrations
of Credit Risk Financial
instruments which potentially subject the Company to concentrations of credit risk consist primarily of cash and cash equivalents,
miscellaneous receivables, and miscellaneous payables. The Company does not believe that it is subject to unusual credit risk
beyond the normal credit risk associated with commercial banking relationships. Fixed
Assets Fixed
assets are recorded at cost. Depreciation is computed on a straight-line basis, with lives of seven years for furniture and equipment
and five years for computers and automobiles. Accounting
for Income Taxes 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Recognition
of Revenue Revenue
will be realized from sales of products and services. Recognition occurs upon delivery. In determining recognition, the following
criteria are considered: persuasive evidence exists that there is an arrangement between the buyer and seller; delivery has occurred;
the sales price is fixed or determinable; and collectability is reasonably assured. Use
of Estimates The
preparation of financial statements in conformity with generally accepted accounting principles requires management to make estimates
and assumptions that affect certain reported amounts and disclosures of contingent assets and liabilities at the date of the financial
statements and the reported amounts of revenues and expenses during the reporting periods. Actual results could differ from those
estimated. Foreign
Currency Translation Some
Company assets are located in Japan. These assets and related liabilities are recorded on the books of the Company in the currency
of Japan (Yen), which is the functional currency. They are translated into US dollars as follows: a.
Assets and liabilities at the rates of exchange in effect at balance sheet dates 120.22 Japanese Yen to $ 1 USD at December 31.
2015 and 119.93 Japanese Yen to $1 USD at December 31. 2014. b.
Equity accounts at the exchange rates prevailing at the time of the transactions that established the equity accounts; and c.
Revenues and expenses, at the average rates of exchange for each reporting period 105.85 Japanese Yen to $ 1 USD for the year
ended December 31, 2014. There were no revenues or expenses related to the operations in Japan for the year ended December 31,
2015. Other
Comprehensive Income The
Company reports as other comprehensive income revenues, expenses, and gains and losses that are not included in the determination
of net income. Principal among these has been unrealized gains and losses from exchange rate fluctuation. Advertising
Costs The
Company will expense advertising costs when an advertisement occurs. There were no expenditures for advertising during either
of the periods reported. Segment
Reporting Management
treats the operations of the Company as one segment. Fair
Value of Financial Instruments The
Company estimates that the fair value of all financial instruments at December 31, 2015 and, 2014,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15 and 2014, which include cash and certificates of deposit
and accounts payable, accrued liabilities, loans payable and advances from related parties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Net
Income (Loss) Per Share 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 Income
Tax Uncertainties 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5 and 2014, the Company did not incur any expense related to interest or penalties for income tax matters, and no such
amounts were accrued as of December 31, 2015 and 2014. Recent
Accounting Pronouncements The
Company does not expect recent accounting pronouncements to have a material effect on its financial position, results of operations
or cash flows.</t>
  </si>
  <si>
    <t>4. Related Party Transactions</t>
  </si>
  <si>
    <t>3. Related Party Transactions</t>
  </si>
  <si>
    <t>The
Company's executive offices are located at 445 Park Avenue Center 10th Floor New York, NY 10022, and Vancouver, British Columbia.
The total premises in Vancouver are 2,000 square feet and are leased at a monthly rate of $2,500 under a lease agreement which
expires October 1, 2017. The Company shares the space with Amanasu Techno Holdings Corp, a reporting company under the Securities
Exchange Act of 1934. Amanasu Techno Holdings Corp is responsible for 50% of the rent. The office in New York is rented at the
rate of $119 each month and is also shared with Amanasu Techno Holdings Corp. In addition, the Company maintains an office at
Suite 905, 1-6-1 Senzoku Taito-Ku Tokyo Japan. The net balances due to Amanasu Techno Holdings at December 31, 2015 and 2014 were
$25,297 and $13,871, respectively. Amanasu
Corp. is the principle shareholder of the Company. In 2008 the Company acquired the right to collect debt owed by Amanasu
to Shinwa. The current balance of that receivable with foreign exchange fluctuations is $29,184. During
2007 and 2008 Amanasu advanced funds to the Company totaling $1,045 (with exchange fluctuations.) During 2013 Amanasu
advanced funds to the Company in the amount of $50,000. The net balance due to Amanasu Corp. was $20,887 and $21,861
at December 31, 2015 and 2014, respectively. (See Item 13  Certain Relationships and Related Transactions, and Director
Independence). The
Company receives periodic advances from the Companys President, based upon the Companys cash flow needs. Amounts
are due on demand. At December 31, 2015 and December 31, 2014, $153,055 and $-0-, respectively, was due to the Companys
President. Interest expense is accrued at 4.45% at December 31, 2015 and December 31, 2014, respectively. Accrued interest
was $7,459 and $7,087 at December 31, 2015 and 2014, respectively. No terms for repayment have been established. As
a result, the amount is classified as a current liability. Loans
from shareholder and affiliate were $61,136 and $80,982, respectively, at December 31, 2015 and 2014.</t>
  </si>
  <si>
    <t>5. Rentals Under Operating Leases</t>
  </si>
  <si>
    <t>The
Company conducts its operations from leased office facilities in Vancouver, British Columbia, New York City, and in Tokyo. During
the years ended December 31, 2015 and 2014, the Company incurred rent expense of $17,178 and $17,514, respectively.</t>
  </si>
  <si>
    <t>6. Supplemental Disclosures of Cash Flows Information</t>
  </si>
  <si>
    <t>6. Supplemental Cash Flows Information</t>
  </si>
  <si>
    <t>There
was no cash paid for income taxes or interest during 2015 or 2014. There were no non-cash financing or investing activities during
either of these years.</t>
  </si>
  <si>
    <t>7. Expenses</t>
  </si>
  <si>
    <t xml:space="preserve">Major
categories of expense consist of the following:
2015 2014
Auto,
travel and entertainment $ 18,318 $ 13,098
Consultant 20,000 -
Rent 17,178 17,514
Utilities 3,775 3,107
Office
and miscellaneous 8,774 7,521
Professional
fees and corporate filing fees 29,920 22,814
Interest 6,283 9,984
Total
expenses $ 104,248 $ 66,595 </t>
  </si>
  <si>
    <t>8. Income Taxes</t>
  </si>
  <si>
    <t xml:space="preserve">The
Company has experienced losses since inception. As a result, it has incurred no Federal income tax. The Internal Revenue Code
allows net operating losses (NOL's) to be carried forward and applied against future profits for a period of twenty years. The
Japanese Tax Code permits such carryforwards for a period of seven years. The total of these NOL's at December 31, 2015 was $133,629
in Japan and $3,486,105 in the U.S. The potential benefit of these NOL's has been recognized on the books of the Company, but
it has been offset by valuation allowances. Under
provisions of pronouncements of the FASB, recognition of deferred tax assets is permitted unless it is more likely than not that
the assets will not be realized. The Company has recorded noncurrent deferred tax assets as presented below. These deferred tax
assets increased during 2015 by $104,248 in the U.S., and decreased by $240,805 in Japan. The Japanese tax asset declined in 2014
because of expired net operating loss from a prior year, offset by benefit of current loss.
U.S. JAPAN
Deferred
Tax Assets $ 1,185,276 $ 53,986
Valuation
Allowance (1,185,276 ) (53,986 )
Balance
Recognized $ -0- $ -0- If
not used, these carryforwards will expire as follows:
U.S. JAPAN
2016 - 97,415
2017 - 6,888
2018 - 21,804
2019 2,703 1,322
2020 51,086 6,200
2021 224,737 -
2022 73,550 -
2023 110,126 -
2024 107,443 -
2025 598,417 -
2026 332,988 -
2027 553,371 -
2028 363,595 -
2029 135,200 -
2030 320,802 -
2031 166,733 -
2032 141,835 -
2033 132,676 -
2034 66,595 -
2035 104,248 -
$ 3,486,105 $ 133,629 </t>
  </si>
  <si>
    <t>9. Going Concern</t>
  </si>
  <si>
    <t>The
Company's financial statements have been presented assuming that the Company will continue as a going concern. As shown in the
financial statements, the Company has negative working capital, has an accumulated deficit of $5,112,581, and presently does not
have the resources to accomplish its objectives during the next twelve months. These conditions raise substantial doubt about
the ability of the Company to continue as a going concern. The financial statements do not include any adjustments related to
the recoverability of assets and classification of liabilities that might be necessary should the Company be unable to continue
in operation. The Company's plans, the realization of which cannot be assured, are to obtain funds from the sale of securities
or working capital loans from its parent company or its officers.</t>
  </si>
  <si>
    <t>10. Subsequent Event</t>
  </si>
  <si>
    <t>Subsequent Event</t>
  </si>
  <si>
    <t>The
Company evaluated all events subsequent to December 31, 2015 through the date of issuance of the financial statements and concluded
that there are no significant or material transactions to be reported.</t>
  </si>
  <si>
    <t>3. SUMMARY OF SIGNIFICANT ACCOUNTING POLICIES (Policies)</t>
  </si>
  <si>
    <t>Summary Of Significant Accounting Policies Policies</t>
  </si>
  <si>
    <t>Principles of Consolidation</t>
  </si>
  <si>
    <t>The consolidated financial statements have been prepared in accordance
with accounting principles generally accepted in the United States, and include the Company and its wholly-owned subsidiary. All
significant inter-company accounts and transactions have been eliminated.</t>
  </si>
  <si>
    <t>Non-controlling Interest</t>
  </si>
  <si>
    <t>Non-controlling interest represents third party ownership in the
net assets of our consolidated subsidiaries. For financial reporting purposes, the assets and liabilities of our majority owned
subsidiaries are consolidated with those of our own, with any third party investors interest shown as non-controlling interest. On September 21, 2006, a 9% non-controlling interest was sold in
Holdings. Also on September 21, 2006, Holdings formed another subsidiary, named Amanasu Water Corporation (Water). Water's plan
of operation was to market a new type of water called "Hydrogen-ion water". On April 27, 2009, the Company sold its 100%
equity interest in Water to Amanasu Techno Holdings Corporation, a company that is controlled by Amanasu. That sale
was accounted for as a sale between companies under common control. Consideration for the sale was 200,000 shares of the common
stock of the buyer, which had essentially no value.</t>
  </si>
  <si>
    <t>For purposes of the statements of cash flows, the Company considers
all short term debt securities purchased with a maturity of three months or less to be cash equivalents.</t>
  </si>
  <si>
    <t>Concentrations of Credit Risk</t>
  </si>
  <si>
    <t>Financial instruments which potentially subject the Company to concentrations
of credit risk consist primarily of cash and cash equivalents, miscellaneous receivables, and miscellaneous payables. The Company
does not believe that it is subject to unusual credit risk beyond the normal credit risk associated with commercial banking relationships.</t>
  </si>
  <si>
    <t>Fixed Assets</t>
  </si>
  <si>
    <t>Fixed assets are recorded at cost. Depreciation is computed on a
straight-line basis, with lives of seven years for furniture and equipment and five years for computers and automobiles.</t>
  </si>
  <si>
    <t>Income Taxes</t>
  </si>
  <si>
    <t>The Company accounts for income taxes using the asset and liability
method described in FASB ASC 740, Income Taxes. Deferred tax assets arise from a variety of sources, the most significant
being: a) tax losses that can be carried forward to be utilized against profits in future years; b) expenses recognized for financial
reporting purpose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e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t>
  </si>
  <si>
    <t>Recognition of Revenue</t>
  </si>
  <si>
    <t>Revenue will be realized from sales of products and services. Recognition
occurs upon delivery. In determining recognition, the following criteria are considered: persuasive evidence exists that there
is an arrangement between the buyer and seller; delivery has occurred; the sales price is fixed or determinable; and collectability
is reasonably assured.</t>
  </si>
  <si>
    <t>Use Of Estimates</t>
  </si>
  <si>
    <t>The preparation of financial statements in conformity with generally
accepted accounting principles requires management to make estimates and assumptions that affect certain reported amounts and disclosures
of contingent assets and liabilities at the date of the financial statements and the reported amounts of revenues and expenses
during the reporting periods. Actual results could differ from those estimated.</t>
  </si>
  <si>
    <t>Foreign Currency Translation</t>
  </si>
  <si>
    <t>Some Company assets are located in Japan. These assets and related
liabilities are recorded on the books of the Company in the currency of Japan (Yen), which is the functional currency. They are
translated into US dollars as follows: a. Assets and liabilities at the rates of exchange in effect at balance
sheet dates 120.22 Japanese Yen to $ 1 USD at December 31. 2015 and 119.93 Japanese Yen to $1 USD at December 31. 2014. b. Equity accounts at the exchange rates prevailing at the time of
the transactions that established the equity accounts; and c. Revenues and expenses, at the average rates of exchange for each
reporting period 105.85 Japanese Yen to $ 1 USD for the year ended December 31, 2014. There were no revenues or expenses related
to the operations in Japan for the year ended December 31, 2015.</t>
  </si>
  <si>
    <t>The Company reports as other comprehensive income revenues, expenses,
and gains and losses that are not included in the determination of net income. Principal among these has been unrealized gains
and losses from exchange rate fluctuation.</t>
  </si>
  <si>
    <t>Advertising Costs</t>
  </si>
  <si>
    <t>The Company will expense advertising costs when an advertisement
occurs. There were no expenditures for advertising during either of the periods reported.</t>
  </si>
  <si>
    <t>Segment Reporting</t>
  </si>
  <si>
    <t>Management treats the operations of the Company as one segment.</t>
  </si>
  <si>
    <t>Fair Value of Financial Instruments</t>
  </si>
  <si>
    <t>The Company estimates that the fair value of all financial instruments
at December 31, 2015 and, 2014, as defined in Financial Accounting Standards Board (FASB) ASC 825 Financial
Instruments, does not differ materially, except for the items discussed below, from the aggregate carrying values of its
financial instruments recorded in the accompanying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balance sheets as of December
31, 2015 and 2014, which include cash and certificates of deposit and accounts payable, accrued liabilities, loans payable and
advances from related parties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t>
  </si>
  <si>
    <t>Net Income (loss) Per Share</t>
  </si>
  <si>
    <t>The Company computes net income (loss) per common share in accordance
with pronouncements of the Financial Accounting Standards Board (FASB) and SEC Staff Accounting Bulletin No. 98 ("SAB 98").
Under these pronouncements, basic and diluted net income (loss) per common share are computed by dividing the net income (loss)
available to common shareholders for each period by the weighted average number of shares of common stock outstanding during the
period. Accordingly, the number of weighted average shares outstanding as well as the amount of net income (loss) per share are
presented for basic and diluted per share calculations for all periods reflected in the accompanying consolidated financial statements.</t>
  </si>
  <si>
    <t>Income Tax Uncertainties</t>
  </si>
  <si>
    <t>The Company accounts for uncertainties in income taxes under ASC
740-10-50 which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The implementation of ASC 740-10 had no impact
on the Companys results of operations or financial position.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5 and 2014, the Company did not incur any expense
related to interest or penalties for income tax matters, and no such amounts were accrued as of December 31, 2015 and 2014.</t>
  </si>
  <si>
    <t>Recent Accounting Pronouncements</t>
  </si>
  <si>
    <t>The Company does not expect recent accounting pronouncements to have
a material effect on its financial position, results of operations or cash flows.</t>
  </si>
  <si>
    <t>7. Expenses (Tables)</t>
  </si>
  <si>
    <t>Table Text Block Supplement [Abstract]</t>
  </si>
  <si>
    <t xml:space="preserve">2015 2014
Auto,
travel and entertainment $ 18,318 $ 13,098
Consultant 20,000 -
Rent 17,178 17,514
Utilities 3,775 3,107
Office
and miscellaneous 8,774 7,521
Professional
fees and corporate filing fees 29,920 22,814
Interest 6,283 9,984
Total
expenses $ 104,248 $ 66,595 </t>
  </si>
  <si>
    <t>8. Income Taxes (Tables)</t>
  </si>
  <si>
    <t>Deferred Tax Assets</t>
  </si>
  <si>
    <t xml:space="preserve">U.S. JAPAN
Deferred
Tax Assets $ 1,185,276 $ 53,986
Valuation
Allowance (1,185,276 ) (53,986 )
Balance
Recognized $ -0- $ -0- </t>
  </si>
  <si>
    <t>Summary of Operating Loss Carryforwards</t>
  </si>
  <si>
    <t xml:space="preserve">U.S. JAPAN
2016 - 97,415
2017 - 6,888
2018 - 21,804
2019 2,703 1,322
2020 51,086 6,200
2021 224,737 -
2022 73,550 -
2023 110,126 -
2024 107,443 -
2025 598,417 -
2026 332,988 -
2027 553,371 -
2028 363,595 -
2029 135,200 -
2030 320,802 -
2031 166,733 -
2032 141,835 -
2033 132,676 -
2034 66,595 -
2035 104,248 -
$ 3,486,105 $ 133,629 </t>
  </si>
  <si>
    <t>5. Rentals Under Operating Leases (Details) - USD ($)</t>
  </si>
  <si>
    <t>Text Block [Abstract]</t>
  </si>
  <si>
    <t>Operating Leases, Rent Expense</t>
  </si>
  <si>
    <t>7. Expenses (Details) - USD ($)</t>
  </si>
  <si>
    <t>Auto, travel and entertainment</t>
  </si>
  <si>
    <t>Consultant</t>
  </si>
  <si>
    <t>Rent</t>
  </si>
  <si>
    <t>Utilities</t>
  </si>
  <si>
    <t>Office and miscellaneous</t>
  </si>
  <si>
    <t>Professional fees and corporate filing fees</t>
  </si>
  <si>
    <t>Interest</t>
  </si>
  <si>
    <t>Total expenses</t>
  </si>
  <si>
    <t>8. Income Taxes (Details)</t>
  </si>
  <si>
    <t>Dec. 31, 2015USD ($)</t>
  </si>
  <si>
    <t>US</t>
  </si>
  <si>
    <t>Deferred Tax Assets, Valuation Allowance</t>
  </si>
  <si>
    <t>Deferred Tax Assets, Net of Valuation Allowance Balance Recognized</t>
  </si>
  <si>
    <t>Japan</t>
  </si>
  <si>
    <t>8. Income Taxes (Details 1)</t>
  </si>
  <si>
    <t>JAPAN | 2016</t>
  </si>
  <si>
    <t>Deferred Tax Assets, Operating Loss Carryforwards, Subject to Expiration</t>
  </si>
  <si>
    <t>JAPAN | 2017</t>
  </si>
  <si>
    <t>JAPAN | 2018</t>
  </si>
  <si>
    <t>JAPAN | 2019</t>
  </si>
  <si>
    <t>JAPAN | 2020</t>
  </si>
  <si>
    <t>U.S. | 2019</t>
  </si>
  <si>
    <t>U.S. | 2020</t>
  </si>
  <si>
    <t>U.S. | 2021</t>
  </si>
  <si>
    <t>U.S. | 2022</t>
  </si>
  <si>
    <t>U.S. | 2023</t>
  </si>
  <si>
    <t>U.S. | 2024</t>
  </si>
  <si>
    <t>U.S. | 2025</t>
  </si>
  <si>
    <t>U.S. | 2026</t>
  </si>
  <si>
    <t>U.S. | 2027</t>
  </si>
  <si>
    <t>U.S. | 2028</t>
  </si>
  <si>
    <t>U.S. | 2029</t>
  </si>
  <si>
    <t>U.S. | 2030</t>
  </si>
  <si>
    <t>U.S. | 2031</t>
  </si>
  <si>
    <t>U.S. | 2032</t>
  </si>
  <si>
    <t>U.S. | 2033</t>
  </si>
  <si>
    <t>U.S. | 2034</t>
  </si>
  <si>
    <t>U.S. | 2035</t>
  </si>
  <si>
    <t>8. Income Taxes (Details Narrative)</t>
  </si>
  <si>
    <t>Operating Loss Carryforwards</t>
  </si>
  <si>
    <t>Valuation Allowance, Deferred Tax Asset, Change in Amou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1142801</v>
      </c>
    </row>
    <row r="9" spans="1:4">
      <c t="s" r="A9" s="4">
        <v>15</v>
      </c>
      <c t="s" r="B9" s="4">
        <v>16</v>
      </c>
    </row>
    <row r="10" spans="1:4">
      <c t="s" r="A10" s="4">
        <v>17</v>
      </c>
      <c t="n" r="C10" s="6">
        <v>44100816</v>
      </c>
    </row>
    <row r="11" spans="1:4">
      <c t="s" r="A11" s="4">
        <v>18</v>
      </c>
      <c t="n" r="D11" s="7">
        <v>1236347</v>
      </c>
    </row>
    <row r="12" spans="1:4">
      <c t="s" r="A12" s="4">
        <v>19</v>
      </c>
      <c t="s" r="B12" s="4">
        <v>20</v>
      </c>
    </row>
    <row r="13" spans="1:4">
      <c t="s" r="A13" s="4">
        <v>21</v>
      </c>
      <c t="s" r="B13" s="4">
        <v>22</v>
      </c>
    </row>
    <row r="14" spans="1:4">
      <c t="s" r="A14" s="4">
        <v>23</v>
      </c>
      <c t="s" r="B14" s="4">
        <v>24</v>
      </c>
    </row>
    <row r="15" spans="1:4">
      <c t="s" r="A15" s="4">
        <v>25</v>
      </c>
      <c t="s" r="B15" s="4">
        <v>24</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0</v>
      </c>
      <c t="s" r="B1" s="2">
        <v>1</v>
      </c>
    </row>
    <row r="2" spans="1:2">
      <c t="s" r="B2" s="2">
        <v>2</v>
      </c>
    </row>
    <row r="3" spans="1:2">
      <c t="s" r="A3" s="3">
        <v>111</v>
      </c>
    </row>
    <row r="4" spans="1:2">
      <c t="s" r="A4" s="4">
        <v>121</v>
      </c>
      <c t="s" r="B4"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11</v>
      </c>
    </row>
    <row r="4" spans="1:2">
      <c t="s" r="A4" s="4">
        <v>123</v>
      </c>
      <c t="s" r="B4" s="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11</v>
      </c>
    </row>
    <row r="4" spans="1:2">
      <c t="s" r="A4" s="4">
        <v>126</v>
      </c>
      <c t="s" r="B4" s="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28</v>
      </c>
      <c t="s" r="B1" s="2">
        <v>1</v>
      </c>
    </row>
    <row r="2" spans="1:2">
      <c t="s" r="B2" s="2">
        <v>2</v>
      </c>
    </row>
    <row r="3" spans="1:2">
      <c t="s" r="A3" s="3">
        <v>111</v>
      </c>
    </row>
    <row r="4" spans="1:2">
      <c t="s" r="A4" s="4">
        <v>128</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0</v>
      </c>
      <c t="s" r="B1" s="2">
        <v>1</v>
      </c>
    </row>
    <row r="2" spans="1:2">
      <c t="s" r="B2" s="2">
        <v>2</v>
      </c>
    </row>
    <row r="3" spans="1:2">
      <c t="s" r="A3" s="3">
        <v>111</v>
      </c>
    </row>
    <row r="4" spans="1:2">
      <c t="s" r="A4" s="4">
        <v>130</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2</v>
      </c>
      <c t="s" r="B1" s="2">
        <v>1</v>
      </c>
    </row>
    <row r="2" spans="1:2">
      <c t="s" r="B2" s="2">
        <v>2</v>
      </c>
    </row>
    <row r="3" spans="1:2">
      <c t="s" r="A3" s="3">
        <v>111</v>
      </c>
    </row>
    <row r="4" spans="1:2">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7"/>
    <col customWidth="1" max="2" min="2" width="80"/>
  </cols>
  <sheetData>
    <row r="1" spans="1:2">
      <c t="s" r="A1" s="1">
        <v>137</v>
      </c>
      <c t="s" r="B1" s="2">
        <v>1</v>
      </c>
    </row>
    <row r="2" spans="1:2">
      <c t="s" r="B2" s="2">
        <v>2</v>
      </c>
    </row>
    <row r="3" spans="1:2">
      <c t="s" r="A3" s="3">
        <v>138</v>
      </c>
    </row>
    <row r="4" spans="1:2">
      <c t="s" r="A4" s="4">
        <v>139</v>
      </c>
      <c t="s" r="B4" s="4">
        <v>140</v>
      </c>
    </row>
    <row r="5" spans="1:2">
      <c t="s" r="A5" s="4">
        <v>141</v>
      </c>
      <c t="s" r="B5" s="4">
        <v>142</v>
      </c>
    </row>
    <row r="6" spans="1:2">
      <c t="s" r="A6" s="4">
        <v>32</v>
      </c>
      <c t="s" r="B6" s="4">
        <v>143</v>
      </c>
    </row>
    <row r="7" spans="1:2">
      <c t="s" r="A7" s="4">
        <v>144</v>
      </c>
      <c t="s" r="B7" s="4">
        <v>145</v>
      </c>
    </row>
    <row r="8" spans="1:2">
      <c t="s" r="A8" s="4">
        <v>146</v>
      </c>
      <c t="s" r="B8" s="4">
        <v>147</v>
      </c>
    </row>
    <row r="9" spans="1:2">
      <c t="s" r="A9" s="4">
        <v>148</v>
      </c>
      <c t="s" r="B9" s="4">
        <v>149</v>
      </c>
    </row>
    <row r="10" spans="1:2">
      <c t="s" r="A10" s="4">
        <v>150</v>
      </c>
      <c t="s" r="B10" s="4">
        <v>151</v>
      </c>
    </row>
    <row r="11" spans="1:2">
      <c t="s" r="A11" s="4">
        <v>152</v>
      </c>
      <c t="s" r="B11" s="4">
        <v>153</v>
      </c>
    </row>
    <row r="12" spans="1:2">
      <c t="s" r="A12" s="4">
        <v>154</v>
      </c>
      <c t="s" r="B12" s="4">
        <v>155</v>
      </c>
    </row>
    <row r="13" spans="1:2">
      <c t="s" r="A13" s="4">
        <v>72</v>
      </c>
      <c t="s" r="B13" s="4">
        <v>156</v>
      </c>
    </row>
    <row r="14" spans="1:2">
      <c t="s" r="A14" s="4">
        <v>157</v>
      </c>
      <c t="s" r="B14" s="4">
        <v>158</v>
      </c>
    </row>
    <row r="15" spans="1:2">
      <c t="s" r="A15" s="4">
        <v>159</v>
      </c>
      <c t="s" r="B15" s="4">
        <v>160</v>
      </c>
    </row>
    <row r="16" spans="1:2">
      <c t="s" r="A16" s="4">
        <v>161</v>
      </c>
      <c t="s" r="B16" s="4">
        <v>162</v>
      </c>
    </row>
    <row r="17" spans="1:2">
      <c t="s" r="A17" s="4">
        <v>163</v>
      </c>
      <c t="s" r="B17" s="4">
        <v>164</v>
      </c>
    </row>
    <row r="18" spans="1:2">
      <c t="s" r="A18" s="4">
        <v>165</v>
      </c>
      <c t="s" r="B18" s="4">
        <v>166</v>
      </c>
    </row>
    <row r="19" spans="1:2">
      <c t="s" r="A19" s="4">
        <v>167</v>
      </c>
      <c t="s" r="B19"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69</v>
      </c>
      <c t="s" r="B1" s="2">
        <v>1</v>
      </c>
    </row>
    <row r="2" spans="1:2">
      <c t="s" r="B2" s="2">
        <v>2</v>
      </c>
    </row>
    <row r="3" spans="1:2">
      <c t="s" r="A3" s="3">
        <v>170</v>
      </c>
    </row>
    <row r="4" spans="1:2">
      <c t="s" r="A4" s="4">
        <v>65</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172</v>
      </c>
      <c t="s" r="B1" s="2">
        <v>1</v>
      </c>
    </row>
    <row r="2" spans="1:2">
      <c t="s" r="B2" s="2">
        <v>2</v>
      </c>
    </row>
    <row r="3" spans="1:2">
      <c t="s" r="A3" s="3">
        <v>170</v>
      </c>
    </row>
    <row r="4" spans="1:2">
      <c t="s" r="A4" s="4">
        <v>173</v>
      </c>
      <c t="s" r="B4" s="4">
        <v>174</v>
      </c>
    </row>
    <row r="5" spans="1:2">
      <c t="s" r="A5" s="4">
        <v>175</v>
      </c>
      <c t="s" r="B5"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4279</v>
      </c>
      <c t="n" r="C3" s="7">
        <v>8030</v>
      </c>
    </row>
    <row r="4" spans="1:3">
      <c t="s" r="A4" s="4">
        <v>33</v>
      </c>
      <c t="n" r="B4" s="6">
        <v>0</v>
      </c>
      <c t="n" r="C4" s="6">
        <v>1000</v>
      </c>
    </row>
    <row r="5" spans="1:3">
      <c t="s" r="A5" s="4">
        <v>34</v>
      </c>
      <c t="n" r="B5" s="6">
        <v>44279</v>
      </c>
      <c t="n" r="C5" s="6">
        <v>9030</v>
      </c>
    </row>
    <row r="6" spans="1:3">
      <c t="s" r="A6" s="3">
        <v>35</v>
      </c>
    </row>
    <row r="7" spans="1:3">
      <c t="s" r="A7" s="4">
        <v>36</v>
      </c>
      <c t="n" r="B7" s="6">
        <v>25859</v>
      </c>
      <c t="n" r="C7" s="6">
        <v>25859</v>
      </c>
    </row>
    <row r="8" spans="1:3">
      <c t="s" r="A8" s="4">
        <v>37</v>
      </c>
      <c t="n" r="B8" s="6">
        <v>-25859</v>
      </c>
      <c t="n" r="C8" s="6">
        <v>-25859</v>
      </c>
    </row>
    <row r="9" spans="1:3">
      <c t="s" r="A9" s="4">
        <v>38</v>
      </c>
      <c t="n" r="B9" s="6">
        <v>0</v>
      </c>
      <c t="n" r="C9" s="6">
        <v>0</v>
      </c>
    </row>
    <row r="10" spans="1:3">
      <c t="s" r="A10" s="4">
        <v>39</v>
      </c>
      <c t="n" r="B10" s="6">
        <v>44279</v>
      </c>
      <c t="n" r="C10" s="6">
        <v>9030</v>
      </c>
    </row>
    <row r="11" spans="1:3">
      <c t="s" r="A11" s="3">
        <v>40</v>
      </c>
    </row>
    <row r="12" spans="1:3">
      <c t="s" r="A12" s="4">
        <v>41</v>
      </c>
      <c t="n" r="B12" s="6">
        <v>25375</v>
      </c>
      <c t="n" r="C12" s="6">
        <v>37779</v>
      </c>
    </row>
    <row r="13" spans="1:3">
      <c t="s" r="A13" s="4">
        <v>42</v>
      </c>
      <c t="n" r="B13" s="6">
        <v>28057</v>
      </c>
      <c t="n" r="C13" s="6">
        <v>28125</v>
      </c>
    </row>
    <row r="14" spans="1:3">
      <c t="s" r="A14" s="4">
        <v>43</v>
      </c>
      <c t="n" r="B14" s="6">
        <v>214191</v>
      </c>
      <c t="n" r="C14" s="6">
        <v>43625</v>
      </c>
    </row>
    <row r="15" spans="1:3">
      <c t="s" r="A15" s="4">
        <v>44</v>
      </c>
      <c t="n" r="B15" s="6">
        <v>46184</v>
      </c>
      <c t="n" r="C15" s="6">
        <v>64614</v>
      </c>
    </row>
    <row r="16" spans="1:3">
      <c t="s" r="A16" s="4">
        <v>45</v>
      </c>
      <c t="n" r="B16" s="7">
        <v>313807</v>
      </c>
      <c t="n" r="C16" s="7">
        <v>174143</v>
      </c>
    </row>
    <row r="17" spans="1:3">
      <c t="s" r="A17" s="4">
        <v>46</v>
      </c>
      <c t="s" r="B17" s="4">
        <v>47</v>
      </c>
      <c t="s" r="C17" s="4">
        <v>47</v>
      </c>
    </row>
    <row r="18" spans="1:3">
      <c t="s" r="A18" s="3">
        <v>48</v>
      </c>
    </row>
    <row r="19" spans="1:3">
      <c t="s" r="A19" s="4">
        <v>49</v>
      </c>
      <c t="n" r="B19" s="7">
        <v>44101</v>
      </c>
      <c t="n" r="C19" s="7">
        <v>44101</v>
      </c>
    </row>
    <row r="20" spans="1:3">
      <c t="s" r="A20" s="4">
        <v>50</v>
      </c>
      <c t="n" r="B20" s="6">
        <v>4793552</v>
      </c>
      <c t="n" r="C20" s="6">
        <v>4793552</v>
      </c>
    </row>
    <row r="21" spans="1:3">
      <c t="s" r="A21" s="4">
        <v>51</v>
      </c>
      <c t="n" r="B21" s="6">
        <v>-5112581</v>
      </c>
      <c t="n" r="C21" s="6">
        <v>-5008333</v>
      </c>
    </row>
    <row r="22" spans="1:3">
      <c t="s" r="A22" s="4">
        <v>52</v>
      </c>
      <c t="n" r="B22" s="6">
        <v>5590</v>
      </c>
      <c t="n" r="C22" s="6">
        <v>5761</v>
      </c>
    </row>
    <row r="23" spans="1:3">
      <c t="s" r="A23" s="4">
        <v>53</v>
      </c>
      <c t="n" r="B23" s="6">
        <v>-269338</v>
      </c>
      <c t="n" r="C23" s="6">
        <v>-164919</v>
      </c>
    </row>
    <row r="24" spans="1:3">
      <c t="s" r="A24" s="4">
        <v>54</v>
      </c>
      <c t="n" r="B24" s="6">
        <v>-190</v>
      </c>
      <c t="n" r="C24" s="6">
        <v>-194</v>
      </c>
    </row>
    <row r="25" spans="1:3">
      <c t="s" r="A25" s="4">
        <v>55</v>
      </c>
      <c t="n" r="B25" s="6">
        <v>-269528</v>
      </c>
      <c t="n" r="C25" s="6">
        <v>-165113</v>
      </c>
    </row>
    <row r="26" spans="1:3">
      <c t="s" r="A26" s="4">
        <v>56</v>
      </c>
      <c t="n" r="B26" s="7">
        <v>44279</v>
      </c>
      <c t="n" r="C26" s="7">
        <v>90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177</v>
      </c>
      <c t="s" r="B1" s="2">
        <v>1</v>
      </c>
    </row>
    <row r="2" spans="1:3">
      <c t="s" r="B2" s="2">
        <v>2</v>
      </c>
      <c t="s" r="C2" s="2">
        <v>30</v>
      </c>
    </row>
    <row r="3" spans="1:3">
      <c t="s" r="A3" s="3">
        <v>178</v>
      </c>
    </row>
    <row r="4" spans="1:3">
      <c t="s" r="A4" s="4">
        <v>179</v>
      </c>
      <c t="n" r="B4" s="7">
        <v>17178</v>
      </c>
      <c t="n" r="C4" s="7">
        <v>1751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180</v>
      </c>
      <c t="s" r="B1" s="2">
        <v>1</v>
      </c>
    </row>
    <row r="2" spans="1:3">
      <c t="s" r="B2" s="2">
        <v>2</v>
      </c>
      <c t="s" r="C2" s="2">
        <v>30</v>
      </c>
    </row>
    <row r="3" spans="1:3">
      <c t="s" r="A3" s="3">
        <v>170</v>
      </c>
    </row>
    <row r="4" spans="1:3">
      <c t="s" r="A4" s="4">
        <v>181</v>
      </c>
      <c t="n" r="B4" s="7">
        <v>18318</v>
      </c>
      <c t="n" r="C4" s="7">
        <v>13098</v>
      </c>
    </row>
    <row r="5" spans="1:3">
      <c t="s" r="A5" s="4">
        <v>182</v>
      </c>
      <c t="n" r="B5" s="6">
        <v>20000</v>
      </c>
    </row>
    <row r="6" spans="1:3">
      <c t="s" r="A6" s="4">
        <v>183</v>
      </c>
      <c t="n" r="B6" s="6">
        <v>17178</v>
      </c>
      <c t="n" r="C6" s="6">
        <v>17514</v>
      </c>
    </row>
    <row r="7" spans="1:3">
      <c t="s" r="A7" s="4">
        <v>184</v>
      </c>
      <c t="n" r="B7" s="6">
        <v>3775</v>
      </c>
      <c t="n" r="C7" s="6">
        <v>3107</v>
      </c>
    </row>
    <row r="8" spans="1:3">
      <c t="s" r="A8" s="4">
        <v>185</v>
      </c>
      <c t="n" r="B8" s="6">
        <v>8774</v>
      </c>
      <c t="n" r="C8" s="6">
        <v>7521</v>
      </c>
    </row>
    <row r="9" spans="1:3">
      <c t="s" r="A9" s="4">
        <v>186</v>
      </c>
      <c t="n" r="B9" s="6">
        <v>29920</v>
      </c>
      <c t="n" r="C9" s="6">
        <v>22814</v>
      </c>
    </row>
    <row r="10" spans="1:3">
      <c t="s" r="A10" s="4">
        <v>187</v>
      </c>
      <c t="n" r="B10" s="6">
        <v>6283</v>
      </c>
      <c t="n" r="C10" s="6">
        <v>9984</v>
      </c>
    </row>
    <row r="11" spans="1:3">
      <c t="s" r="A11" s="4">
        <v>188</v>
      </c>
      <c t="n" r="B11" s="7">
        <v>104248</v>
      </c>
      <c t="n" r="C11" s="7">
        <v>6659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t="s" r="A1" s="1">
        <v>189</v>
      </c>
      <c t="s" r="B1" s="2">
        <v>190</v>
      </c>
    </row>
    <row r="2" spans="1:2">
      <c t="s" r="A2" s="4">
        <v>191</v>
      </c>
    </row>
    <row r="3" spans="1:2">
      <c t="s" r="A3" s="4">
        <v>173</v>
      </c>
      <c t="n" r="B3" s="7">
        <v>1185276</v>
      </c>
    </row>
    <row r="4" spans="1:2">
      <c t="s" r="A4" s="4">
        <v>192</v>
      </c>
      <c t="n" r="B4" s="6">
        <v>-1185276</v>
      </c>
    </row>
    <row r="5" spans="1:2">
      <c t="s" r="A5" s="4">
        <v>193</v>
      </c>
      <c t="n" r="B5" s="6">
        <v>0</v>
      </c>
    </row>
    <row r="6" spans="1:2">
      <c t="s" r="A6" s="4">
        <v>194</v>
      </c>
    </row>
    <row r="7" spans="1:2">
      <c t="s" r="A7" s="4">
        <v>173</v>
      </c>
      <c t="n" r="B7" s="6">
        <v>53986</v>
      </c>
    </row>
    <row r="8" spans="1:2">
      <c t="s" r="A8" s="4">
        <v>192</v>
      </c>
      <c t="n" r="B8" s="6">
        <v>-53986</v>
      </c>
    </row>
    <row r="9" spans="1:2">
      <c t="s" r="A9" s="4">
        <v>193</v>
      </c>
      <c t="n" r="B9" s="7">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3"/>
    <col customWidth="1" max="2" min="2" width="21"/>
  </cols>
  <sheetData>
    <row r="1" spans="1:2">
      <c t="s" r="A1" s="1">
        <v>195</v>
      </c>
      <c t="s" r="B1" s="2">
        <v>190</v>
      </c>
    </row>
    <row r="2" spans="1:2">
      <c t="s" r="A2" s="4">
        <v>196</v>
      </c>
    </row>
    <row r="3" spans="1:2">
      <c t="s" r="A3" s="4">
        <v>197</v>
      </c>
      <c t="n" r="B3" s="7">
        <v>97415</v>
      </c>
    </row>
    <row r="4" spans="1:2">
      <c t="s" r="A4" s="4">
        <v>198</v>
      </c>
    </row>
    <row r="5" spans="1:2">
      <c t="s" r="A5" s="4">
        <v>197</v>
      </c>
      <c t="n" r="B5" s="6">
        <v>6888</v>
      </c>
    </row>
    <row r="6" spans="1:2">
      <c t="s" r="A6" s="4">
        <v>199</v>
      </c>
    </row>
    <row r="7" spans="1:2">
      <c t="s" r="A7" s="4">
        <v>197</v>
      </c>
      <c t="n" r="B7" s="6">
        <v>21804</v>
      </c>
    </row>
    <row r="8" spans="1:2">
      <c t="s" r="A8" s="4">
        <v>200</v>
      </c>
    </row>
    <row r="9" spans="1:2">
      <c t="s" r="A9" s="4">
        <v>197</v>
      </c>
      <c t="n" r="B9" s="6">
        <v>1322</v>
      </c>
    </row>
    <row r="10" spans="1:2">
      <c t="s" r="A10" s="4">
        <v>201</v>
      </c>
    </row>
    <row r="11" spans="1:2">
      <c t="s" r="A11" s="4">
        <v>197</v>
      </c>
      <c t="n" r="B11" s="6">
        <v>6200</v>
      </c>
    </row>
    <row r="12" spans="1:2">
      <c t="s" r="A12" s="4">
        <v>202</v>
      </c>
    </row>
    <row r="13" spans="1:2">
      <c t="s" r="A13" s="4">
        <v>197</v>
      </c>
      <c t="n" r="B13" s="6">
        <v>2703</v>
      </c>
    </row>
    <row r="14" spans="1:2">
      <c t="s" r="A14" s="4">
        <v>203</v>
      </c>
    </row>
    <row r="15" spans="1:2">
      <c t="s" r="A15" s="4">
        <v>197</v>
      </c>
      <c t="n" r="B15" s="6">
        <v>51086</v>
      </c>
    </row>
    <row r="16" spans="1:2">
      <c t="s" r="A16" s="4">
        <v>204</v>
      </c>
    </row>
    <row r="17" spans="1:2">
      <c t="s" r="A17" s="4">
        <v>197</v>
      </c>
      <c t="n" r="B17" s="6">
        <v>224737</v>
      </c>
    </row>
    <row r="18" spans="1:2">
      <c t="s" r="A18" s="4">
        <v>205</v>
      </c>
    </row>
    <row r="19" spans="1:2">
      <c t="s" r="A19" s="4">
        <v>197</v>
      </c>
      <c t="n" r="B19" s="6">
        <v>73550</v>
      </c>
    </row>
    <row r="20" spans="1:2">
      <c t="s" r="A20" s="4">
        <v>206</v>
      </c>
    </row>
    <row r="21" spans="1:2">
      <c t="s" r="A21" s="4">
        <v>197</v>
      </c>
      <c t="n" r="B21" s="6">
        <v>110126</v>
      </c>
    </row>
    <row r="22" spans="1:2">
      <c t="s" r="A22" s="4">
        <v>207</v>
      </c>
    </row>
    <row r="23" spans="1:2">
      <c t="s" r="A23" s="4">
        <v>197</v>
      </c>
      <c t="n" r="B23" s="6">
        <v>107443</v>
      </c>
    </row>
    <row r="24" spans="1:2">
      <c t="s" r="A24" s="4">
        <v>208</v>
      </c>
    </row>
    <row r="25" spans="1:2">
      <c t="s" r="A25" s="4">
        <v>197</v>
      </c>
      <c t="n" r="B25" s="6">
        <v>598417</v>
      </c>
    </row>
    <row r="26" spans="1:2">
      <c t="s" r="A26" s="4">
        <v>209</v>
      </c>
    </row>
    <row r="27" spans="1:2">
      <c t="s" r="A27" s="4">
        <v>197</v>
      </c>
      <c t="n" r="B27" s="6">
        <v>332988</v>
      </c>
    </row>
    <row r="28" spans="1:2">
      <c t="s" r="A28" s="4">
        <v>210</v>
      </c>
    </row>
    <row r="29" spans="1:2">
      <c t="s" r="A29" s="4">
        <v>197</v>
      </c>
      <c t="n" r="B29" s="6">
        <v>553371</v>
      </c>
    </row>
    <row r="30" spans="1:2">
      <c t="s" r="A30" s="4">
        <v>211</v>
      </c>
    </row>
    <row r="31" spans="1:2">
      <c t="s" r="A31" s="4">
        <v>197</v>
      </c>
      <c t="n" r="B31" s="6">
        <v>363595</v>
      </c>
    </row>
    <row r="32" spans="1:2">
      <c t="s" r="A32" s="4">
        <v>212</v>
      </c>
    </row>
    <row r="33" spans="1:2">
      <c t="s" r="A33" s="4">
        <v>197</v>
      </c>
      <c t="n" r="B33" s="6">
        <v>135200</v>
      </c>
    </row>
    <row r="34" spans="1:2">
      <c t="s" r="A34" s="4">
        <v>213</v>
      </c>
    </row>
    <row r="35" spans="1:2">
      <c t="s" r="A35" s="4">
        <v>197</v>
      </c>
      <c t="n" r="B35" s="6">
        <v>320802</v>
      </c>
    </row>
    <row r="36" spans="1:2">
      <c t="s" r="A36" s="4">
        <v>214</v>
      </c>
    </row>
    <row r="37" spans="1:2">
      <c t="s" r="A37" s="4">
        <v>197</v>
      </c>
      <c t="n" r="B37" s="6">
        <v>166733</v>
      </c>
    </row>
    <row r="38" spans="1:2">
      <c t="s" r="A38" s="4">
        <v>215</v>
      </c>
    </row>
    <row r="39" spans="1:2">
      <c t="s" r="A39" s="4">
        <v>197</v>
      </c>
      <c t="n" r="B39" s="6">
        <v>141835</v>
      </c>
    </row>
    <row r="40" spans="1:2">
      <c t="s" r="A40" s="4">
        <v>216</v>
      </c>
    </row>
    <row r="41" spans="1:2">
      <c t="s" r="A41" s="4">
        <v>197</v>
      </c>
      <c t="n" r="B41" s="6">
        <v>132676</v>
      </c>
    </row>
    <row r="42" spans="1:2">
      <c t="s" r="A42" s="4">
        <v>217</v>
      </c>
    </row>
    <row r="43" spans="1:2">
      <c t="s" r="A43" s="4">
        <v>197</v>
      </c>
      <c t="n" r="B43" s="6">
        <v>66595</v>
      </c>
    </row>
    <row r="44" spans="1:2">
      <c t="s" r="A44" s="4">
        <v>218</v>
      </c>
    </row>
    <row r="45" spans="1:2">
      <c t="s" r="A45" s="4">
        <v>197</v>
      </c>
      <c t="n" r="B45" s="7">
        <v>1042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r="1" spans="1:2">
      <c t="s" r="A1" s="1">
        <v>219</v>
      </c>
      <c t="s" r="B1" s="2">
        <v>1</v>
      </c>
    </row>
    <row r="2" spans="1:2">
      <c t="s" r="B2" s="2">
        <v>190</v>
      </c>
    </row>
    <row r="3" spans="1:2">
      <c t="s" r="A3" s="4">
        <v>191</v>
      </c>
    </row>
    <row r="4" spans="1:2">
      <c t="s" r="A4" s="4">
        <v>220</v>
      </c>
      <c t="n" r="B4" s="7">
        <v>3486105</v>
      </c>
    </row>
    <row r="5" spans="1:2">
      <c t="s" r="A5" s="4">
        <v>221</v>
      </c>
      <c t="n" r="B5" s="6">
        <v>104248</v>
      </c>
    </row>
    <row r="6" spans="1:2">
      <c t="s" r="A6" s="4">
        <v>194</v>
      </c>
    </row>
    <row r="7" spans="1:2">
      <c t="s" r="A7" s="4">
        <v>220</v>
      </c>
      <c t="n" r="B7" s="6">
        <v>133629</v>
      </c>
    </row>
    <row r="8" spans="1:2">
      <c t="s" r="A8" s="4">
        <v>221</v>
      </c>
      <c t="n" r="B8" s="7">
        <v>-2408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v>
      </c>
      <c t="s" r="C1" s="2">
        <v>30</v>
      </c>
    </row>
    <row r="2" spans="1:3">
      <c t="s" r="A2" s="3">
        <v>58</v>
      </c>
    </row>
    <row r="3" spans="1:3">
      <c t="s" r="A3" s="4">
        <v>59</v>
      </c>
      <c t="n" r="B3" s="6">
        <v>100000000</v>
      </c>
      <c t="n" r="C3" s="6">
        <v>100000000</v>
      </c>
    </row>
    <row r="4" spans="1:3">
      <c t="s" r="A4" s="4">
        <v>60</v>
      </c>
      <c t="n" r="B4" s="8">
        <v>0.001</v>
      </c>
      <c t="n" r="C4" s="8">
        <v>0.001</v>
      </c>
    </row>
    <row r="5" spans="1:3">
      <c t="s" r="A5" s="4">
        <v>61</v>
      </c>
      <c t="n" r="B5" s="6">
        <v>44100816</v>
      </c>
      <c t="n" r="C5" s="6">
        <v>44100816</v>
      </c>
    </row>
    <row r="6" spans="1:3">
      <c t="s" r="A6" s="4">
        <v>62</v>
      </c>
      <c t="n" r="B6" s="6">
        <v>44100816</v>
      </c>
      <c t="n" r="C6" s="6">
        <v>44100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63</v>
      </c>
      <c t="s" r="B1" s="2">
        <v>1</v>
      </c>
    </row>
    <row r="2" spans="1:3">
      <c t="s" r="B2" s="2">
        <v>2</v>
      </c>
      <c t="s" r="C2" s="2">
        <v>30</v>
      </c>
    </row>
    <row r="3" spans="1:3">
      <c t="s" r="A3" s="3">
        <v>64</v>
      </c>
    </row>
    <row r="4" spans="1:3">
      <c t="s" r="A4" s="4">
        <v>65</v>
      </c>
      <c t="n" r="B4" s="7">
        <v>97965</v>
      </c>
      <c t="n" r="C4" s="7">
        <v>56611</v>
      </c>
    </row>
    <row r="5" spans="1:3">
      <c t="s" r="A5" s="4">
        <v>66</v>
      </c>
      <c t="n" r="B5" s="6">
        <v>-97965</v>
      </c>
      <c t="n" r="C5" s="6">
        <v>-56611</v>
      </c>
    </row>
    <row r="6" spans="1:3">
      <c t="s" r="A6" s="3">
        <v>67</v>
      </c>
    </row>
    <row r="7" spans="1:3">
      <c t="s" r="A7" s="4">
        <v>68</v>
      </c>
      <c t="n" r="B7" s="6">
        <v>-6283</v>
      </c>
      <c t="n" r="C7" s="6">
        <v>-9984</v>
      </c>
    </row>
    <row r="8" spans="1:3">
      <c t="s" r="A8" s="4">
        <v>69</v>
      </c>
      <c t="n" r="B8" s="6">
        <v>-104248</v>
      </c>
      <c t="n" r="C8" s="6">
        <v>-66595</v>
      </c>
    </row>
    <row r="9" spans="1:3">
      <c t="s" r="A9" s="4">
        <v>70</v>
      </c>
      <c t="n" r="B9" s="6">
        <v>4</v>
      </c>
      <c t="n" r="C9" s="6">
        <v>0</v>
      </c>
    </row>
    <row r="10" spans="1:3">
      <c t="s" r="A10" s="4">
        <v>71</v>
      </c>
      <c t="n" r="B10" s="6">
        <v>-104252</v>
      </c>
      <c t="n" r="C10" s="6">
        <v>-66595</v>
      </c>
    </row>
    <row r="11" spans="1:3">
      <c t="s" r="A11" s="3">
        <v>72</v>
      </c>
    </row>
    <row r="12" spans="1:3">
      <c t="s" r="A12" s="4">
        <v>73</v>
      </c>
      <c t="n" r="B12" s="6">
        <v>-171</v>
      </c>
      <c t="n" r="C12" s="6">
        <v>1285</v>
      </c>
    </row>
    <row r="13" spans="1:3">
      <c t="s" r="A13" s="4">
        <v>74</v>
      </c>
      <c t="n" r="B13" s="7">
        <v>-104423</v>
      </c>
      <c t="n" r="C13" s="7">
        <v>-65310</v>
      </c>
    </row>
    <row r="14" spans="1:3">
      <c t="s" r="A14" s="4">
        <v>75</v>
      </c>
      <c t="n" r="B14" s="7">
        <v>0</v>
      </c>
      <c t="n" r="C14" s="7">
        <v>0</v>
      </c>
    </row>
    <row r="15" spans="1:3">
      <c t="s" r="A15" s="4">
        <v>76</v>
      </c>
      <c t="n" r="B15" s="6">
        <v>44100816</v>
      </c>
      <c t="n" r="C15" s="6">
        <v>44100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34"/>
    <col customWidth="1" max="2" min="2" width="13"/>
    <col customWidth="1" max="3" min="3" width="27"/>
    <col customWidth="1" max="4" min="4" width="20"/>
    <col customWidth="1" max="5" min="5" width="39"/>
    <col customWidth="1" max="6" min="6" width="24"/>
    <col customWidth="1" max="7" min="7" width="11"/>
  </cols>
  <sheetData>
    <row r="1" spans="1:7">
      <c t="s" r="A1" s="1">
        <v>77</v>
      </c>
      <c t="s" r="B1" s="2">
        <v>78</v>
      </c>
      <c t="s" r="C1" s="2">
        <v>79</v>
      </c>
      <c t="s" r="D1" s="2">
        <v>51</v>
      </c>
      <c t="s" r="E1" s="2">
        <v>80</v>
      </c>
      <c t="s" r="F1" s="2">
        <v>81</v>
      </c>
      <c t="s" r="G1" s="2">
        <v>82</v>
      </c>
    </row>
    <row r="2" spans="1:7">
      <c t="s" r="A2" s="4">
        <v>83</v>
      </c>
      <c t="n" r="B2" s="7">
        <v>44001</v>
      </c>
      <c t="n" r="C2" s="7">
        <v>4793552</v>
      </c>
      <c t="n" r="D2" s="7">
        <v>-4941738</v>
      </c>
      <c t="n" r="E2" s="7">
        <v>4476</v>
      </c>
      <c t="n" r="F2" s="7">
        <v>-310</v>
      </c>
      <c t="n" r="G2" s="7">
        <v>-99919</v>
      </c>
    </row>
    <row r="3" spans="1:7">
      <c t="s" r="A3" s="4">
        <v>84</v>
      </c>
      <c t="n" r="B3" s="6">
        <v>44000816</v>
      </c>
    </row>
    <row r="4" spans="1:7">
      <c t="s" r="A4" s="4">
        <v>85</v>
      </c>
      <c t="n" r="D4" s="6">
        <v>-66595</v>
      </c>
      <c t="n" r="G4" s="6">
        <v>-66595</v>
      </c>
    </row>
    <row r="5" spans="1:7">
      <c t="s" r="A5" s="4">
        <v>86</v>
      </c>
      <c t="n" r="E5" s="6">
        <v>1285</v>
      </c>
      <c t="n" r="F5" s="6">
        <v>116</v>
      </c>
      <c t="n" r="G5" s="6">
        <v>1401</v>
      </c>
    </row>
    <row r="6" spans="1:7">
      <c t="s" r="A6" s="4">
        <v>87</v>
      </c>
      <c t="n" r="B6" s="7">
        <v>44001</v>
      </c>
      <c t="n" r="C6" s="6">
        <v>4793552</v>
      </c>
      <c t="n" r="D6" s="6">
        <v>-5008333</v>
      </c>
      <c t="n" r="E6" s="6">
        <v>5761</v>
      </c>
      <c t="n" r="F6" s="6">
        <v>-194</v>
      </c>
      <c t="n" r="G6" s="6">
        <v>-165113</v>
      </c>
    </row>
    <row r="7" spans="1:7">
      <c t="s" r="A7" s="4">
        <v>88</v>
      </c>
      <c t="n" r="B7" s="6">
        <v>44000816</v>
      </c>
    </row>
    <row r="8" spans="1:7">
      <c t="s" r="A8" s="4">
        <v>85</v>
      </c>
      <c t="n" r="D8" s="6">
        <v>-104248</v>
      </c>
      <c t="n" r="G8" s="6">
        <v>-104248</v>
      </c>
    </row>
    <row r="9" spans="1:7">
      <c t="s" r="A9" s="4">
        <v>86</v>
      </c>
      <c t="n" r="E9" s="6">
        <v>-171</v>
      </c>
      <c t="n" r="F9" s="6">
        <v>4</v>
      </c>
      <c t="n" r="G9" s="6">
        <v>-167</v>
      </c>
    </row>
    <row r="10" spans="1:7">
      <c t="s" r="A10" s="4">
        <v>89</v>
      </c>
      <c t="n" r="B10" s="7">
        <v>44001</v>
      </c>
      <c t="n" r="C10" s="7">
        <v>4793552</v>
      </c>
      <c t="n" r="D10" s="7">
        <v>-5112581</v>
      </c>
      <c t="n" r="E10" s="7">
        <v>5590</v>
      </c>
      <c t="n" r="F10" s="7">
        <v>-190</v>
      </c>
      <c t="n" r="G10" s="7">
        <v>-269528</v>
      </c>
    </row>
    <row r="11" spans="1:7">
      <c t="s" r="A11" s="4">
        <v>90</v>
      </c>
      <c t="n" r="B11" s="6">
        <v>440008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1</v>
      </c>
      <c t="s" r="B1" s="2">
        <v>1</v>
      </c>
    </row>
    <row r="2" spans="1:3">
      <c t="s" r="B2" s="2">
        <v>2</v>
      </c>
      <c t="s" r="C2" s="2">
        <v>30</v>
      </c>
    </row>
    <row r="3" spans="1:3">
      <c t="s" r="A3" s="3">
        <v>92</v>
      </c>
    </row>
    <row r="4" spans="1:3">
      <c t="s" r="A4" s="4">
        <v>93</v>
      </c>
      <c t="n" r="B4" s="7">
        <v>-104248</v>
      </c>
      <c t="n" r="C4" s="7">
        <v>-66595</v>
      </c>
    </row>
    <row r="5" spans="1:3">
      <c t="s" r="A5" s="3">
        <v>94</v>
      </c>
    </row>
    <row r="6" spans="1:3">
      <c t="s" r="A6" s="4">
        <v>95</v>
      </c>
      <c t="n" r="B6" s="6">
        <v>0</v>
      </c>
      <c t="n" r="C6" s="6">
        <v>0</v>
      </c>
    </row>
    <row r="7" spans="1:3">
      <c t="s" r="A7" s="3">
        <v>96</v>
      </c>
    </row>
    <row r="8" spans="1:3">
      <c t="s" r="A8" s="4">
        <v>97</v>
      </c>
      <c t="n" r="B8" s="6">
        <v>1000</v>
      </c>
      <c t="n" r="C8" s="6">
        <v>0</v>
      </c>
    </row>
    <row r="9" spans="1:3">
      <c t="s" r="A9" s="4">
        <v>98</v>
      </c>
      <c t="n" r="B9" s="6">
        <v>-12404</v>
      </c>
      <c t="n" r="C9" s="6">
        <v>-11597</v>
      </c>
    </row>
    <row r="10" spans="1:3">
      <c t="s" r="A10" s="4">
        <v>99</v>
      </c>
      <c t="n" r="B10" s="6">
        <v>-68</v>
      </c>
      <c t="n" r="C10" s="6">
        <v>-3931</v>
      </c>
    </row>
    <row r="11" spans="1:3">
      <c t="s" r="A11" s="4">
        <v>100</v>
      </c>
      <c t="n" r="B11" s="6">
        <v>-115720</v>
      </c>
      <c t="n" r="C11" s="6">
        <v>-82123</v>
      </c>
    </row>
    <row r="12" spans="1:3">
      <c t="s" r="A12" s="3">
        <v>101</v>
      </c>
    </row>
    <row r="13" spans="1:3">
      <c t="s" r="A13" s="4">
        <v>102</v>
      </c>
      <c t="n" r="B13" s="6">
        <v>0</v>
      </c>
      <c t="n" r="C13" s="6">
        <v>0</v>
      </c>
    </row>
    <row r="14" spans="1:3">
      <c t="s" r="A14" s="3">
        <v>103</v>
      </c>
    </row>
    <row r="15" spans="1:3">
      <c t="s" r="A15" s="4">
        <v>104</v>
      </c>
      <c t="n" r="B15" s="6">
        <v>170566</v>
      </c>
      <c t="n" r="C15" s="6">
        <v>25844</v>
      </c>
    </row>
    <row r="16" spans="1:3">
      <c t="s" r="A16" s="4">
        <v>44</v>
      </c>
      <c t="n" r="B16" s="6">
        <v>-18430</v>
      </c>
      <c t="n" r="C16" s="6">
        <v>51066</v>
      </c>
    </row>
    <row r="17" spans="1:3">
      <c t="s" r="A17" s="4">
        <v>105</v>
      </c>
      <c t="n" r="B17" s="6">
        <v>152136</v>
      </c>
      <c t="n" r="C17" s="6">
        <v>76910</v>
      </c>
    </row>
    <row r="18" spans="1:3">
      <c t="s" r="A18" s="4">
        <v>106</v>
      </c>
      <c t="n" r="B18" s="6">
        <v>-167</v>
      </c>
      <c t="n" r="C18" s="6">
        <v>1401</v>
      </c>
    </row>
    <row r="19" spans="1:3">
      <c t="s" r="A19" s="4">
        <v>107</v>
      </c>
      <c t="n" r="B19" s="6">
        <v>36249</v>
      </c>
      <c t="n" r="C19" s="6">
        <v>-3812</v>
      </c>
    </row>
    <row r="20" spans="1:3">
      <c t="s" r="A20" s="4">
        <v>108</v>
      </c>
      <c t="n" r="B20" s="6">
        <v>8030</v>
      </c>
      <c t="n" r="C20" s="6">
        <v>11842</v>
      </c>
    </row>
    <row r="21" spans="1:3">
      <c t="s" r="A21" s="4">
        <v>109</v>
      </c>
      <c t="n" r="B21" s="7">
        <v>44279</v>
      </c>
      <c t="n" r="C21" s="7">
        <v>8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13</v>
      </c>
      <c t="s" r="B1" s="2">
        <v>1</v>
      </c>
    </row>
    <row r="2" spans="1:2">
      <c t="s" r="B2" s="2">
        <v>2</v>
      </c>
    </row>
    <row r="3" spans="1:2">
      <c t="s" r="A3" s="3">
        <v>114</v>
      </c>
    </row>
    <row r="4" spans="1:2">
      <c t="s" r="A4" s="4">
        <v>115</v>
      </c>
      <c t="s" r="B4"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7</v>
      </c>
      <c t="s" r="B1" s="2">
        <v>1</v>
      </c>
    </row>
    <row r="2" spans="1:2">
      <c t="s" r="B2" s="2">
        <v>2</v>
      </c>
    </row>
    <row r="3" spans="1:2">
      <c t="s" r="A3" s="3">
        <v>111</v>
      </c>
    </row>
    <row r="4" spans="1:2">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Shareholders Equity</vt:lpstr>
      <vt:lpstr>CONSOLIDATED STATEMENTS OF CASH</vt:lpstr>
      <vt:lpstr>1. ORGANIZATION AND BUSINESS</vt:lpstr>
      <vt:lpstr>2. Amendments to Develop Stage </vt:lpstr>
      <vt:lpstr>3. Summary of Significant Accou</vt:lpstr>
      <vt:lpstr>4. Related Party Transactions</vt:lpstr>
      <vt:lpstr>5. Rentals Under Operating Leas</vt:lpstr>
      <vt:lpstr>6. Supplemental Disclosures of </vt:lpstr>
      <vt:lpstr>7. Expenses</vt:lpstr>
      <vt:lpstr>8. Income Taxes</vt:lpstr>
      <vt:lpstr>9. Going Concern</vt:lpstr>
      <vt:lpstr>10. Subsequent Event</vt:lpstr>
      <vt:lpstr>3. SUMMARY OF SIGNIFICANT ACC17</vt:lpstr>
      <vt:lpstr>7. Expenses (Tables)</vt:lpstr>
      <vt:lpstr>8. Income Taxes (Tables)</vt:lpstr>
      <vt:lpstr>5. Rentals Under Operating Le20</vt:lpstr>
      <vt:lpstr>7. Expenses (Details)</vt:lpstr>
      <vt:lpstr>8. Income Taxes (Details)</vt:lpstr>
      <vt:lpstr>8. Income Taxes (Details 1)</vt:lpstr>
      <vt:lpstr>8.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6:23:19Z</dcterms:created>
  <dcterms:modified xmlns:dcterms="http://purl.org/dc/terms/" xmlns:xsi="http://www.w3.org/2001/XMLSchema-instance" xsi:type="dcterms:W3CDTF">2016-04-01T16:23:19Z</dcterms:modified>
  <dc:title xmlns:dc="http://purl.org/dc/elements/1.1/">Untitled</dc:title>
  <dc:description xmlns:dc="http://purl.org/dc/elements/1.1/"/>
  <dc:subject xmlns:dc="http://purl.org/dc/elements/1.1/"/>
  <cp:keywords/>
  <cp:category/>
</cp:coreProperties>
</file>